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29,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D ROBIN GOURMET BURGERS, INC.</t>
        </is>
      </c>
    </row>
    <row r="8">
      <c r="A8" s="4" t="inlineStr">
        <is>
          <t>Entity Central Index Key</t>
        </is>
      </c>
      <c r="B8" s="4" t="inlineStr">
        <is>
          <t>00011717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 pure in Millions</t>
        </is>
      </c>
      <c r="B1" s="2" t="inlineStr">
        <is>
          <t>12 Months Ended</t>
        </is>
      </c>
    </row>
    <row r="2">
      <c r="B2" s="2" t="inlineStr">
        <is>
          <t>Dec. 29, 2024 USD ($)</t>
        </is>
      </c>
      <c r="C2" s="2" t="inlineStr">
        <is>
          <t>Dec. 31, 2023 USD ($)</t>
        </is>
      </c>
      <c r="D2" s="2" t="inlineStr">
        <is>
          <t>Dec. 25, 2022 USD ($)</t>
        </is>
      </c>
      <c r="E2" s="2" t="inlineStr">
        <is>
          <t>Dec. 26, 2021 USD ($)</t>
        </is>
      </c>
      <c r="F2" s="2" t="inlineStr">
        <is>
          <t>Dec. 27,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DISCLOSURE
The following table sets forth information concerning the relationship between executive compensation actually paid and certain financial performance of the Company for each of the last five fiscal years. For further information concerning the Company’s variable pay-for-performance philosophy and how the Company’s aligns executive compensation with the Company’s performance, refer to “Executive Compensation Compensation Discussion and Analysis.” ​ ​ Year ​ ​ ​ Summary ​ ​ ​ Summary ​ ​ ​ Compensation ​ ​ ​ Compensation ​ ​ ​ Average ​ ​ ​ Average ​ ​ ​ Value of Initial Fixed $100 ​ ​ ​ Net ​ ​ ​ Adjusted ​ ​ ​ Total ​ ​ ​ Peer Group ​ ​ ​ ​ 2024 ​ ​ ​ ​ $ 5,487,137 ​ ​ ​ ​ ​ ​ N/A ​ ​ ​ ​ ​ $ 14,216 ​ ​ ​ ​ ​ ​ N/A ​ ​ ​ ​ ​ $ 972,775 ​ ​ ​ ​ ​ $ 637,572 ​ ​ ​ ​ ​ $ 17.37 ​ ​ ​ ​ ​ $ 141.79 ​ ​ ​ ​ ​ $ (77.5 ) ​ ​ ​ ​ ​ $ 38.8 ​ ​ ​ ​ ​ 2023 ​ ​ ​ ​ $ 8,463,446 ​ ​ ​ ​ ​ ​ N/A ​ ​ ​ ​ ​ $ 10,256,343 ​ ​ ​ ​ ​ ​ N/A ​ ​ ​ ​ ​ $ 1,265,792 ​ ​ ​ ​ ​ $ 1,344,740 ​ ​ ​ ​ ​ $ 40.19 ​ ​ ​ ​ ​ $ 118.36 ​ ​ ​ ​ ​ $ (21.2 ) ​ ​ ​ ​ ​ $ 68.9 ​ ​ ​ ​ ​ 2022 ​ ​ ​ ​ $ 3,154,080 ​ ​ ​ ​ ​ $ 5,203,896 ​ ​ ​ ​ ​ $ 2,441,211 ​ ​ ​ ​ ​ $ (2,217,630 ) ​ ​ ​ ​ ​ $ 1,038,702 ​ ​ ​ ​ ​ $ 353,016 ​ ​ ​ ​ ​ $ 18.37 ​ ​ ​ ​ ​ $ 99.91 ​ ​ ​ ​ ​ $ (78.9 ) ​ ​ ​ ​ ​ $ 51.7 ​ ​ ​ ​ ​ 2021 ​ ​ ​ ​ ​ N/A ​ ​ ​ ​ ​ $ 5,359,783 ​ ​ ​ ​ ​ ​ N/A ​ ​ ​ ​ ​ $ 1,204,535 ​ ​ ​ ​ ​ $ 1,235,919 ​ ​ ​ ​ ​ $ 608,244 ​ ​ ​ ​ ​ $ 55.30 ​ ​ ​ ​ ​ $ 125.81 ​ ​ ​ ​ ​ $ (50.4 ) ​ ​ ​ ​ ​ $ 63.1 ​ ​ ​ ​ ​ 2020 ​ ​ ​ ​ ​ N/A ​ ​ ​ ​ ​ $ 5,117,133 ​ ​ ​ ​ ​ ​ N/A ​ ​ ​ ​ ​ $ 6,958,668 ​ ​ ​ ​ ​ $ 1,047,121 ​ ​ ​ ​ ​ $ 978,473 ​ ​ ​ ​ ​ $ 64.78 ​ ​ ​ ​ ​ $ 129.74 ​ ​ ​ ​ ​ $ (276.1 ) ​ ​ ​ ​ ​ $ (33.1 ) ​ ​ ​ ​ (1) The dollar amounts reported in these columns are the amounts of total compensation reported for Mr. Hart and Mr. Murphy, respectively, for each corresponding year in the “Total” column of the Summary Compensation Table. Refer to “Executive Compensation Executive Compensation Tables Summary Compensation Table.” ​ (2)
The dollar amounts reported these columns represent the amount of “compensation actually paid” to Mr. Murphy and Mr. Hart, respectively, as computed in accordance with Item 402(v) of Regulation S-K. The dollar amounts do not reflect the actual amount of compensation earned by or paid to Mr. Murphy or Mr. Hart during the applicable year. ​ ​ ​ ​ Mr. Murphy ​ ​ Mr. Hart ​ ​ ​ ​ 2022 ​ ​ 2021 ​ ​ 2020 ​ ​ 2024 ​ ​ 2023 ​ ​ 2022 ​ PEO Summary Compensation Table Total ​ ​ ​ ​ 5,203,896 ​ ​ ​ ​ ​ 5,359,783 ​ ​ ​ ​ ​ 5,117,133 ​ ​ ​ ​ ​ 5,487,137 ​ ​ ​ ​ ​ 8,463,446 ​ ​ ​ ​ ​ 3,154,080 ​ ​ Grant Date Fair Value of Stock and Option ​ ​ ​ ​ 4,068,150 ​ ​ ​ ​ ​ 4,067,922 ​ ​ ​ ​ ​ 3,797,618 ​ ​ ​ ​ ​ 4,120,765 ​ ​ ​ ​ ​ 5,827,592 ​ ​ ​ ​ ​ 1,699,252 ​ ​ Fair Value at Year End of Outstanding and Unvested ​ ​ ​ ​ 727,629 ​ ​ ​ ​ ​ 1,641,178 ​ ​ ​ ​ ​ 6,218,224 ​ ​ ​ ​ ​ 3,136,609 ​ ​ ​ ​ ​ 5,695,990 ​ ​ ​ ​ ​ 986,383 ​ ​ Year over Year Change in Fair Value of Outstanding ​ ​ ​ ​ (1,649,936 ) ​ ​ ​ ​ ​ (2,472,395 ) ​ ​ ​ ​ ​ (579,071 ) ​ ​ ​ ​ ​ (3,817,545 ) ​ ​ ​ ​ ​ 1,496,695 ​ ​ ​ ​ ​ N/A ​ ​ Fair Value as of Vesting Date of Equity Awards Granted and Vested in Year (+) ​ ​ ​ ​ N/A ​ ​ ​ ​ ​ N/A ​ ​ ​ ​ ​ N/A ​ ​ ​ ​ ​ N/A ​ ​ ​ ​ ​ N/A ​ ​ ​ ​ ​ N/A ​ ​ Year over Year Change in Fair Value of Equity ​ ​ ​ ​ (687,208 ) ​ ​ ​ ​ ​ 743,891 ​ ​ ​ ​ ​ N/A ​ ​ ​ ​ ​ 547,836 ​ ​ ​ ​ ​ 427,804 ​ ​ ​ ​ ​ N/A ​ ​ Fair Value at the end of the Prior Year of Equity Awards that Fail to Meet Vesting Conditions (-) ​ ​ ​ ​ 1,743,861 ​ ​ ​ ​ ​ N/A ​ ​ ​ ​ ​ N/A ​ ​ ​ ​ ​ 1,219,056 ​ ​ ​ ​ ​ N/A ​ ​ ​ ​ ​ N/A ​ ​ Compensation Actually Paid to PEO ​ ​ ​ ​ (2,217,630 ) ​ ​ ​ ​ ​ 1,204,535 ​ ​ ​ ​ ​ 6,958,668 ​ ​ ​ ​ ​ 14,216 ​ ​ ​ ​ ​ 10,256,343 ​ ​ ​ ​ ​ 2,441,211 ​ ​ (3)
The dollar amounts reported in this column represent the average of the amounts reported for the Company’s named executive officers (NEOs) as a group (excluding Mr. Murphy and Mr. Hart) in the “Total” column of the Summary Compensation Table in each applicable year. The names of each of the NEOs (excluding Mr. Murphy and Mr. Hart) included for purposes of calculating the average amounts in each applicable year are as follows: (i) for 2024, Todd Wilson, Sarah Mussetter, Kevin Mayer, and Meghan Spuler; (ii) for 2023, Todd Wilson, Sarah Mussetter, Kevin Mayer, Jyoti Lynch, and Wayne Davis; (iii) for 2022, Lynn Schweinfurth, Todd Wilson, Wayne Davis, Michael Buchmeier, Sarah Mussetter, Jonathan Muhtar, and Darla Morse; (iv) for 2021, Lynn Schweinfurth, Jonathan Muhtar, Michael Kaplan, Darla Morse, and Michael Buchmeier; and (v) for 2020, Lynn Schweinfurth, Jonathan Muhtar, Michael Kaplan, Michael Buchmeier, and Dean Cookson. ​ (4)
The dollar amounts reported in this column represent the average amount of “compensation actually paid” to the NEOs as a group (excluding Mr. Murphy and Mr. Hart), as computed in accordance with Item 402(v) of Regulation S-K. The dollar amounts do not reflect the actual average amount of compensation earned by or
paid to the NEOs as a group (excluding Mr. Murphy and Mr. Hart) during the applicable year. In accordance with the requirements of Item 402(v) of Regulation S-K, the following adjustments were made to average total compensation for the NEOs as a group (excluding Mr. Murphy and Mr. Hart) for each year to determine the compensation actually paid, using the same methodology described above in Note 2: ​ ​ ​ Year ​ ​ ​ ​ 2024 ​ ​ 2023 ​ ​ 2022 ​ ​ 2021 ​ ​ 2020 ​ Average Summary Compensation Table Total for Non-PEO ​ ​ ​ ​ 972,775 ​ ​ ​ ​ ​ 1,265,792 ​ ​ ​ ​ ​ 1,038,702 ​ ​ ​ ​ ​ 1,235,919 ​ ​ ​ ​ ​ 1,047,121 ​ ​ Grant Date Fair Value of Stock and Option Awards (-) ​ ​ ​ ​ 441,299 ​ ​ ​ ​ ​ 504,304 ​ ​ ​ ​ ​ 485,920 ​ ​ ​ ​ ​ 695,574 ​ ​ ​ ​ ​ 542,853 ​ ​ Fair Value at Year End of Outstanding and Unvested Equity ​ ​ ​ ​ 335,904 ​ ​ ​ ​ ​ 494,986 ​ ​ ​ ​ ​ 127,024 ​ ​ ​ ​ ​ 283,695 ​ ​ ​ ​ ​ 888,867 ​ ​ Year over Year Change in Fair Value of Outstanding and Unvested Equity Awards (+) ​ ​ ​ ​ (293,748 ) ​ ​ ​ ​ ​ 58,158 ​ ​ ​ ​ ​ (92,033 ) ​ ​ ​ ​ ​ (306,438 ) ​ ​ ​ ​ ​ (179,008 ) ​ ​ Fair Value as of Vesting Date of Equity Awards Granted and ​ ​ ​ ​ N/A ​ ​ ​ ​ ​ N/A ​ ​ ​ ​ ​ N/A ​ ​ ​ ​ ​ N/A ​ ​ ​ ​ ​ N/A ​ ​ Year over Year Change in Fair Value of Equity Awards Granted in Prior Years that Vested in Year (+) ​ ​ ​ ​ 63,940 ​ ​ ​ ​ ​ 49,028 ​ ​ ​ ​ ​ (19,245 ) ​ ​ ​ ​ ​ 140,675 ​ ​ ​ ​ ​ (55,790 ) ​ ​ Fair Value at the end of the Prior Year of Equity Awards that Fail to Meet Vesting Conditions (-) ​ ​ ​ ​ N/A ​ ​ ​ ​ ​ 18,920 ​ ​ ​ ​ ​ 215,512 ​ ​ ​ ​ ​ 50,033 ​ ​ ​ ​ ​ 179,864 ​ ​ Compensation Actually Paid to Non-PEO NEOs ​ ​ ​ ​ 637,572 ​ ​ ​ ​ ​ 1,344,740 ​ ​ ​ ​ ​ 353,016 ​ ​ ​ ​ ​ 608,244 ​ ​ ​ ​ ​ 978,473 ​ ​ ​ (5)
Pursuant to SEC Rules, the TSR figures assume an initial investment of $100 on the last day of the fiscal year. ​ (6)
Represents the weighted peer group TSR, weighted according to the respective companies’ stock market capitalization at the beginning of each period for which a return is indicated. The peer group used for this purpose is the S&amp;P 600 Restaurant Index. ​ (7)
The dollar amounts reported represent the amount of net loss reflected in the Company’s audited financial statements included in our annual report for the applicable year. ​ (8)
While the Company uses multiple financial and non-financial performance measures for the purpose of evaluating performance for the Company’s compensation programs, the Company has determined that Adjusted EBITDA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1) The dollar amounts reported in these columns are the amounts of total compensation reported for Mr. Hart and Mr. Murphy, respectively, for each corresponding year in the “Total” column of the Summary Compensation Table. Refer to “Executive Compensation Executive Compensation Tables (3)
The dollar amounts reported in this column represent the average of the amounts reported for the Company’s named executive officers (NEOs) as a group (excluding Mr. Murphy and Mr. Hart) in the “Total” column of the Summary Compensation Table in each applicable year. The names of each of the NEOs (excluding Mr. Murphy and Mr. Hart) included for purposes of calculating the average amounts in each applicable year are as follows: (i) for 2024, Todd Wilson, Sarah Mussetter, Kevin Mayer, and Meghan Spuler; (ii) for 2023, Todd Wilson, Sarah Mussetter, Kevin Mayer, Jyoti Lynch, and Wayne Davis; (iii) for 2022, Lynn Schweinfurth, Todd Wilson, Wayne Davis, Michael Buchmeier, Sarah Mussetter, Jonathan Muhtar, and Darla Morse; (iv) for 2021, Lynn Schweinfurth, Jonathan Muhtar, Michael Kaplan, Darla Morse, and Michael Buchmeier; and (v) for 2020, Lynn Schweinfurth, Jonathan Muhtar, Michael Kaplan, Michael Buchmeier, and Dean Cookson.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6)
Represents the weighted peer group TSR, weighted according to the respective companies’ stock market capitalization at the beginning of each period for which a return is indicated. The peer group used for this purpose is the S&amp;P 600 Restaurant Index. </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2)
The dollar amounts reported these columns represent the amount of “compensation actually paid” to Mr. Murphy and Mr. Hart, respectively, as computed in accordance with Item 402(v) of Regulation S-K. The dollar amounts do not reflect the actual amount of compensation earned by or paid to Mr. Murphy or Mr. Hart during the applicable year. ​ ​ ​ ​ Mr. Murphy ​ ​ Mr. Hart ​ ​ ​ ​ 2022 ​ ​ 2021 ​ ​ 2020 ​ ​ 2024 ​ ​ 2023 ​ ​ 2022 ​ PEO Summary Compensation Table Total ​ ​ ​ ​ 5,203,896 ​ ​ ​ ​ ​ 5,359,783 ​ ​ ​ ​ ​ 5,117,133 ​ ​ ​ ​ ​ 5,487,137 ​ ​ ​ ​ ​ 8,463,446 ​ ​ ​ ​ ​ 3,154,080 ​ ​ Grant Date Fair Value of Stock and Option ​ ​ ​ ​ 4,068,150 ​ ​ ​ ​ ​ 4,067,922 ​ ​ ​ ​ ​ 3,797,618 ​ ​ ​ ​ ​ 4,120,765 ​ ​ ​ ​ ​ 5,827,592 ​ ​ ​ ​ ​ 1,699,252 ​ ​ Fair Value at Year End of Outstanding and Unvested ​ ​ ​ ​ 727,629 ​ ​ ​ ​ ​ 1,641,178 ​ ​ ​ ​ ​ 6,218,224 ​ ​ ​ ​ ​ 3,136,609 ​ ​ ​ ​ ​ 5,695,990 ​ ​ ​ ​ ​ 986,383 ​ ​ Year over Year Change in Fair Value of Outstanding ​ ​ ​ ​ (1,649,936 ) ​ ​ ​ ​ ​ (2,472,395 ) ​ ​ ​ ​ ​ (579,071 ) ​ ​ ​ ​ ​ (3,817,545 ) ​ ​ ​ ​ ​ 1,496,695 ​ ​ ​ ​ ​ N/A ​ ​ Fair Value as of Vesting Date of Equity Awards Granted and Vested in Year (+) ​ ​ ​ ​ N/A ​ ​ ​ ​ ​ N/A ​ ​ ​ ​ ​ N/A ​ ​ ​ ​ ​ N/A ​ ​ ​ ​ ​ N/A ​ ​ ​ ​ ​ N/A ​ ​ Year over Year Change in Fair Value of Equity ​ ​ ​ ​ (687,208 ) ​ ​ ​ ​ ​ 743,891 ​ ​ ​ ​ ​ N/A ​ ​ ​ ​ ​ 547,836 ​ ​ ​ ​ ​ 427,804 ​ ​ ​ ​ ​ N/A ​ ​ Fair Value at the end of the Prior Year of Equity Awards that Fail to Meet Vesting Conditions (-) ​ ​ ​ ​ 1,743,861 ​ ​ ​ ​ ​ N/A ​ ​ ​ ​ ​ N/A ​ ​ ​ ​ ​ 1,219,056 ​ ​ ​ ​ ​ N/A ​ ​ ​ ​ ​ N/A ​ ​ Compensation Actually Paid to PEO ​ ​ ​ ​ (2,217,630 ) ​ ​ ​ ​ ​ 1,204,535 ​ ​ ​ ​ ​ 6,958,668 ​ ​ ​ ​ ​ 14,216 ​ ​ ​ ​ ​ 10,256,343 ​ ​ ​ ​ ​ 2,441,211 ​ ​</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972775</v>
      </c>
      <c r="C9" s="5" t="n">
        <v>1265792</v>
      </c>
      <c r="D9" s="5" t="n">
        <v>1038702</v>
      </c>
      <c r="E9" s="5" t="n">
        <v>1235919</v>
      </c>
      <c r="F9" s="5" t="n">
        <v>1047121</v>
      </c>
    </row>
    <row r="10">
      <c r="A10" s="4" t="inlineStr">
        <is>
          <t>Non-PEO NEO Average Compensation Actually Paid Amount</t>
        </is>
      </c>
      <c r="B10" s="5" t="n">
        <v>637572</v>
      </c>
      <c r="C10" s="6" t="n">
        <v>1344740</v>
      </c>
      <c r="D10" s="6" t="n">
        <v>353016</v>
      </c>
      <c r="E10" s="6" t="n">
        <v>608244</v>
      </c>
      <c r="F10" s="6" t="n">
        <v>978473</v>
      </c>
    </row>
    <row r="11">
      <c r="A11" s="4" t="inlineStr">
        <is>
          <t>Adjustment to Non-PEO NEO Compensation Footnote</t>
        </is>
      </c>
      <c r="B11" s="4" t="inlineStr">
        <is>
          <t>(4)
The dollar amounts reported in this column represent the average amount of “compensation actually paid” to the NEOs as a group (excluding Mr. Murphy and Mr. Hart), as computed in accordance with Item 402(v) of Regulation S-K. The dollar amounts do not reflect the actual average amount of compensation earned by or
paid to the NEOs as a group (excluding Mr. Murphy and Mr. Hart) during the applicable year. In accordance with the requirements of Item 402(v) of Regulation S-K, the following adjustments were made to average total compensation for the NEOs as a group (excluding Mr. Murphy and Mr. Hart) for each year to determine the compensation actually paid, using the same methodology described above in Note 2: ​ ​ ​ Year ​ ​ ​ ​ 2024 ​ ​ 2023 ​ ​ 2022 ​ ​ 2021 ​ ​ 2020 ​ Average Summary Compensation Table Total for Non-PEO ​ ​ ​ ​ 972,775 ​ ​ ​ ​ ​ 1,265,792 ​ ​ ​ ​ ​ 1,038,702 ​ ​ ​ ​ ​ 1,235,919 ​ ​ ​ ​ ​ 1,047,121 ​ ​ Grant Date Fair Value of Stock and Option Awards (-) ​ ​ ​ ​ 441,299 ​ ​ ​ ​ ​ 504,304 ​ ​ ​ ​ ​ 485,920 ​ ​ ​ ​ ​ 695,574 ​ ​ ​ ​ ​ 542,853 ​ ​ Fair Value at Year End of Outstanding and Unvested Equity ​ ​ ​ ​ 335,904 ​ ​ ​ ​ ​ 494,986 ​ ​ ​ ​ ​ 127,024 ​ ​ ​ ​ ​ 283,695 ​ ​ ​ ​ ​ 888,867 ​ ​ Year over Year Change in Fair Value of Outstanding and Unvested Equity Awards (+) ​ ​ ​ ​ (293,748 ) ​ ​ ​ ​ ​ 58,158 ​ ​ ​ ​ ​ (92,033 ) ​ ​ ​ ​ ​ (306,438 ) ​ ​ ​ ​ ​ (179,008 ) ​ ​ Fair Value as of Vesting Date of Equity Awards Granted and ​ ​ ​ ​ N/A ​ ​ ​ ​ ​ N/A ​ ​ ​ ​ ​ N/A ​ ​ ​ ​ ​ N/A ​ ​ ​ ​ ​ N/A ​ ​ Year over Year Change in Fair Value of Equity Awards Granted in Prior Years that Vested in Year (+) ​ ​ ​ ​ 63,940 ​ ​ ​ ​ ​ 49,028 ​ ​ ​ ​ ​ (19,245 ) ​ ​ ​ ​ ​ 140,675 ​ ​ ​ ​ ​ (55,790 ) ​ ​ Fair Value at the end of the Prior Year of Equity Awards that Fail to Meet Vesting Conditions (-) ​ ​ ​ ​ N/A ​ ​ ​ ​ ​ 18,920 ​ ​ ​ ​ ​ 215,512 ​ ​ ​ ​ ​ 50,033 ​ ​ ​ ​ ​ 179,864 ​ ​ Compensation Actually Paid to Non-PEO NEOs ​ ​ ​ ​ 637,572 ​ ​ ​ ​ ​ 1,344,740 ​ ​ ​ ​ ​ 353,016 ​ ​ ​ ​ ​ 608,244 ​ ​ ​ ​ ​ 978,473 ​ ​</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FINANCIAL PERFORMANCE MEASURES
As described in greater detail in the “Executive Compensation Compensation Discussion and Analysis,” the Company’s executive compensation program reflects a pay-for-performance philosophy. The metrics that the Company uses for our long-term incentive awards are selected based on an objective of incentivizing our NEOs to increase the value of our enterprise for our stockholders. The most important financial performance measures used by the Company to link executive compensation actually paid to the Company’s NEOs, for the most recently completed fiscal year, to the Company’s performance are as follows: 2024 Most Important Measures ​ • Adjusted EBITDA ​ • Relative Guest Traffic ​ • Relative TSR ​ ​</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7" t="n">
        <v>17.37</v>
      </c>
      <c r="C17" s="8" t="n">
        <v>40.19</v>
      </c>
      <c r="D17" s="8" t="n">
        <v>18.37</v>
      </c>
      <c r="E17" s="9" t="n">
        <v>55.3</v>
      </c>
      <c r="F17" s="8" t="n">
        <v>64.78</v>
      </c>
    </row>
    <row r="18">
      <c r="A18" s="4" t="inlineStr">
        <is>
          <t>Peer Group Total Shareholder Return Amount</t>
        </is>
      </c>
      <c r="B18" s="8" t="n">
        <v>141.79</v>
      </c>
      <c r="C18" s="8" t="n">
        <v>118.36</v>
      </c>
      <c r="D18" s="8" t="n">
        <v>99.91</v>
      </c>
      <c r="E18" s="8" t="n">
        <v>125.81</v>
      </c>
      <c r="F18" s="8" t="n">
        <v>129.74</v>
      </c>
    </row>
    <row r="19">
      <c r="A19" s="4" t="inlineStr">
        <is>
          <t>Net Income (Loss)</t>
        </is>
      </c>
      <c r="B19" s="5" t="n">
        <v>-77500000</v>
      </c>
      <c r="C19" s="5" t="n">
        <v>-21200000</v>
      </c>
      <c r="D19" s="5" t="n">
        <v>-78900000</v>
      </c>
      <c r="E19" s="5" t="n">
        <v>-50400000</v>
      </c>
      <c r="F19" s="5" t="n">
        <v>-276100000</v>
      </c>
    </row>
    <row r="20">
      <c r="A20" s="4" t="inlineStr">
        <is>
          <t>Company Selected Measure Amount</t>
        </is>
      </c>
      <c r="B20" s="9" t="n">
        <v>38.8</v>
      </c>
      <c r="C20" s="9" t="n">
        <v>68.90000000000001</v>
      </c>
      <c r="D20" s="9" t="n">
        <v>51.7</v>
      </c>
      <c r="E20" s="9" t="n">
        <v>63.1</v>
      </c>
      <c r="F20" s="9" t="n">
        <v>-33.1</v>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ame</t>
        </is>
      </c>
      <c r="B23" s="4" t="inlineStr">
        <is>
          <t>Adjusted EBITDA</t>
        </is>
      </c>
      <c r="C23" s="4" t="inlineStr">
        <is>
          <t xml:space="preserve"> </t>
        </is>
      </c>
      <c r="D23" s="4" t="inlineStr">
        <is>
          <t xml:space="preserve"> </t>
        </is>
      </c>
      <c r="E23" s="4" t="inlineStr">
        <is>
          <t xml:space="preserve"> </t>
        </is>
      </c>
      <c r="F23" s="4" t="inlineStr">
        <is>
          <t xml:space="preserve"> </t>
        </is>
      </c>
    </row>
    <row r="24">
      <c r="A24" s="4" t="inlineStr">
        <is>
          <t>Non-GAAP Measure Description</t>
        </is>
      </c>
      <c r="B24" s="4" t="inlineStr">
        <is>
          <t xml:space="preserve">(8)
While the Company uses multiple financial and non-financial performance measures for the purpose of evaluating performance for the Company’s compensation programs, the Company has determined that Adjusted EBITDA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
        </is>
      </c>
      <c r="C24" s="4" t="inlineStr">
        <is>
          <t xml:space="preserve"> </t>
        </is>
      </c>
      <c r="D24" s="4" t="inlineStr">
        <is>
          <t xml:space="preserve"> </t>
        </is>
      </c>
      <c r="E24" s="4" t="inlineStr">
        <is>
          <t xml:space="preserve"> </t>
        </is>
      </c>
      <c r="F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Relative Guest Traffic</t>
        </is>
      </c>
      <c r="C27" s="4" t="inlineStr">
        <is>
          <t xml:space="preserve"> </t>
        </is>
      </c>
      <c r="D27" s="4" t="inlineStr">
        <is>
          <t xml:space="preserve"> </t>
        </is>
      </c>
      <c r="E27" s="4" t="inlineStr">
        <is>
          <t xml:space="preserve"> </t>
        </is>
      </c>
      <c r="F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Relative TSR</t>
        </is>
      </c>
      <c r="C30" s="4" t="inlineStr">
        <is>
          <t xml:space="preserve"> </t>
        </is>
      </c>
      <c r="D30" s="4" t="inlineStr">
        <is>
          <t xml:space="preserve"> </t>
        </is>
      </c>
      <c r="E30" s="4" t="inlineStr">
        <is>
          <t xml:space="preserve"> </t>
        </is>
      </c>
      <c r="F30" s="4" t="inlineStr">
        <is>
          <t xml:space="preserve"> </t>
        </is>
      </c>
    </row>
    <row r="31">
      <c r="A31" s="4" t="inlineStr">
        <is>
          <t>Mr. Har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5" t="n">
        <v>5487137</v>
      </c>
      <c r="C33" s="5" t="n">
        <v>8463446</v>
      </c>
      <c r="D33" s="5" t="n">
        <v>3154080</v>
      </c>
      <c r="E33" s="4" t="inlineStr">
        <is>
          <t xml:space="preserve"> </t>
        </is>
      </c>
      <c r="F33" s="4" t="inlineStr">
        <is>
          <t xml:space="preserve"> </t>
        </is>
      </c>
    </row>
    <row r="34">
      <c r="A34" s="4" t="inlineStr">
        <is>
          <t>PEO Actually Paid Compensation Amount</t>
        </is>
      </c>
      <c r="B34" s="5" t="n">
        <v>14216</v>
      </c>
      <c r="C34" s="6" t="n">
        <v>10256343</v>
      </c>
      <c r="D34" s="6" t="n">
        <v>2441211</v>
      </c>
      <c r="E34" s="4" t="inlineStr">
        <is>
          <t xml:space="preserve"> </t>
        </is>
      </c>
      <c r="F34" s="4" t="inlineStr">
        <is>
          <t xml:space="preserve"> </t>
        </is>
      </c>
    </row>
    <row r="35">
      <c r="A35" s="4" t="inlineStr">
        <is>
          <t>PEO Name</t>
        </is>
      </c>
      <c r="B35" s="4" t="inlineStr">
        <is>
          <t>Mr. Hart</t>
        </is>
      </c>
      <c r="C35" s="4" t="inlineStr">
        <is>
          <t xml:space="preserve"> </t>
        </is>
      </c>
      <c r="D35" s="4" t="inlineStr">
        <is>
          <t xml:space="preserve"> </t>
        </is>
      </c>
      <c r="E35" s="4" t="inlineStr">
        <is>
          <t xml:space="preserve"> </t>
        </is>
      </c>
      <c r="F35" s="4" t="inlineStr">
        <is>
          <t xml:space="preserve"> </t>
        </is>
      </c>
    </row>
    <row r="36">
      <c r="A36" s="4" t="inlineStr">
        <is>
          <t>Mr. Murph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4" t="inlineStr">
        <is>
          <t xml:space="preserve"> </t>
        </is>
      </c>
      <c r="C38" s="4" t="inlineStr">
        <is>
          <t xml:space="preserve"> </t>
        </is>
      </c>
      <c r="D38" s="6" t="n">
        <v>5203896</v>
      </c>
      <c r="E38" s="5" t="n">
        <v>5359783</v>
      </c>
      <c r="F38" s="5" t="n">
        <v>5117133</v>
      </c>
    </row>
    <row r="39">
      <c r="A39" s="4" t="inlineStr">
        <is>
          <t>PEO Actually Paid Compensation Amount</t>
        </is>
      </c>
      <c r="B39" s="4" t="inlineStr">
        <is>
          <t xml:space="preserve"> </t>
        </is>
      </c>
      <c r="C39" s="4" t="inlineStr">
        <is>
          <t xml:space="preserve"> </t>
        </is>
      </c>
      <c r="D39" s="6" t="n">
        <v>-2217630</v>
      </c>
      <c r="E39" s="6" t="n">
        <v>1204535</v>
      </c>
      <c r="F39" s="6" t="n">
        <v>6958668</v>
      </c>
    </row>
    <row r="40">
      <c r="A40" s="4" t="inlineStr">
        <is>
          <t>PEO Name</t>
        </is>
      </c>
      <c r="B40" s="4" t="inlineStr">
        <is>
          <t>Mr. Murphy</t>
        </is>
      </c>
      <c r="C40" s="4" t="inlineStr">
        <is>
          <t xml:space="preserve"> </t>
        </is>
      </c>
      <c r="D40" s="4" t="inlineStr">
        <is>
          <t xml:space="preserve"> </t>
        </is>
      </c>
      <c r="E40" s="4" t="inlineStr">
        <is>
          <t xml:space="preserve"> </t>
        </is>
      </c>
      <c r="F40" s="4" t="inlineStr">
        <is>
          <t xml:space="preserve"> </t>
        </is>
      </c>
    </row>
    <row r="41">
      <c r="A41" s="4" t="inlineStr">
        <is>
          <t>PEO | Mr. Hart [Member] | Aggregate Grant Date Fair Value of Equity Award Amounts Reported in Summary Compensation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5" t="n">
        <v>-4120765</v>
      </c>
      <c r="C43" s="6" t="n">
        <v>-5827592</v>
      </c>
      <c r="D43" s="6" t="n">
        <v>-1699252</v>
      </c>
      <c r="E43" s="4" t="inlineStr">
        <is>
          <t xml:space="preserve"> </t>
        </is>
      </c>
      <c r="F43" s="4" t="inlineStr">
        <is>
          <t xml:space="preserve"> </t>
        </is>
      </c>
    </row>
    <row r="44">
      <c r="A44" s="4" t="inlineStr">
        <is>
          <t>PEO | Mr. Hart [Member] | Year-end Fair Value of Equity Awards Granted in Covered Year that are Outstanding and Unves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3136609</v>
      </c>
      <c r="C46" s="6" t="n">
        <v>5695990</v>
      </c>
      <c r="D46" s="6" t="n">
        <v>986383</v>
      </c>
      <c r="E46" s="4" t="inlineStr">
        <is>
          <t xml:space="preserve"> </t>
        </is>
      </c>
      <c r="F46" s="4" t="inlineStr">
        <is>
          <t xml:space="preserve"> </t>
        </is>
      </c>
    </row>
    <row r="47">
      <c r="A47" s="4" t="inlineStr">
        <is>
          <t>PEO | Mr. Hart [Member] | Year-over-Year Change in Fair Value of Equity Awards Granted in Prior Years That are Outstanding and Unves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3817545</v>
      </c>
      <c r="C49" s="6" t="n">
        <v>1496695</v>
      </c>
      <c r="D49" s="4" t="inlineStr">
        <is>
          <t xml:space="preserve"> </t>
        </is>
      </c>
      <c r="E49" s="4" t="inlineStr">
        <is>
          <t xml:space="preserve"> </t>
        </is>
      </c>
      <c r="F49" s="4" t="inlineStr">
        <is>
          <t xml:space="preserve"> </t>
        </is>
      </c>
    </row>
    <row r="50">
      <c r="A50" s="4" t="inlineStr">
        <is>
          <t>PEO | Mr. Hart [Member] | Change in Fair Value as of Vesting Date of Prior Year Equity Awards Vested in Covered Yea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547836</v>
      </c>
      <c r="C52" s="6" t="n">
        <v>427804</v>
      </c>
      <c r="D52" s="4" t="inlineStr">
        <is>
          <t xml:space="preserve"> </t>
        </is>
      </c>
      <c r="E52" s="4" t="inlineStr">
        <is>
          <t xml:space="preserve"> </t>
        </is>
      </c>
      <c r="F52" s="4" t="inlineStr">
        <is>
          <t xml:space="preserve"> </t>
        </is>
      </c>
    </row>
    <row r="53">
      <c r="A53" s="4" t="inlineStr">
        <is>
          <t>PEO | Mr. Hart [Member] | Prior Year End Fair Value of Equity Awards Granted in Any Prior Year that Fail to Meet Applicable Vesting Conditions During Covere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1219056</v>
      </c>
      <c r="C55" s="4" t="inlineStr">
        <is>
          <t xml:space="preserve"> </t>
        </is>
      </c>
      <c r="D55" s="4" t="inlineStr">
        <is>
          <t xml:space="preserve"> </t>
        </is>
      </c>
      <c r="E55" s="4" t="inlineStr">
        <is>
          <t xml:space="preserve"> </t>
        </is>
      </c>
      <c r="F55" s="4" t="inlineStr">
        <is>
          <t xml:space="preserve"> </t>
        </is>
      </c>
    </row>
    <row r="56">
      <c r="A56" s="4" t="inlineStr">
        <is>
          <t>PEO | Mr. Murphy [Member] | Aggregate Grant Date Fair Value of Equity Award Amounts Reported in Summary Compensation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4068150</v>
      </c>
      <c r="E58" s="6" t="n">
        <v>-4067922</v>
      </c>
      <c r="F58" s="6" t="n">
        <v>-3797618</v>
      </c>
    </row>
    <row r="59">
      <c r="A59" s="4" t="inlineStr">
        <is>
          <t>PEO | Mr. Murphy [Member] | Year-end Fair Value of Equity Awards Granted in Covered Year that are Outstanding and Unveste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6" t="n">
        <v>727629</v>
      </c>
      <c r="E61" s="6" t="n">
        <v>1641178</v>
      </c>
      <c r="F61" s="6" t="n">
        <v>6218224</v>
      </c>
    </row>
    <row r="62">
      <c r="A62" s="4" t="inlineStr">
        <is>
          <t>PEO | Mr. Murphy [Member] | Year-over-Year Change in Fair Value of Equity Awards Granted in Prior Years That are Outstanding and Unveste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6" t="n">
        <v>-1649936</v>
      </c>
      <c r="E64" s="6" t="n">
        <v>-2472395</v>
      </c>
      <c r="F64" s="6" t="n">
        <v>-579071</v>
      </c>
    </row>
    <row r="65">
      <c r="A65" s="4" t="inlineStr">
        <is>
          <t>PEO | Mr. Murphy [Member] | Change in Fair Value as of Vesting Date of Prior Year Equity Awards Vested in Covered Yea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6" t="n">
        <v>-687208</v>
      </c>
      <c r="E67" s="6" t="n">
        <v>743891</v>
      </c>
      <c r="F67" s="4" t="inlineStr">
        <is>
          <t xml:space="preserve"> </t>
        </is>
      </c>
    </row>
    <row r="68">
      <c r="A68" s="4" t="inlineStr">
        <is>
          <t>PEO | Mr. Murphy [Member] | Prior Year End Fair Value of Equity Awards Granted in Any Prior Year that Fail to Meet Applicable Vesting Conditions During Covered Yea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6" t="n">
        <v>-1743861</v>
      </c>
      <c r="E70" s="4" t="inlineStr">
        <is>
          <t xml:space="preserve"> </t>
        </is>
      </c>
      <c r="F70" s="4" t="inlineStr">
        <is>
          <t xml:space="preserve"> </t>
        </is>
      </c>
    </row>
    <row r="71">
      <c r="A71" s="4" t="inlineStr">
        <is>
          <t>Non-PEO NEO | Aggregate Grant Date Fair Value of Equity Award Amounts Reported in Summary Compensation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441299</v>
      </c>
      <c r="C73" s="6" t="n">
        <v>-504304</v>
      </c>
      <c r="D73" s="6" t="n">
        <v>-485920</v>
      </c>
      <c r="E73" s="6" t="n">
        <v>-695574</v>
      </c>
      <c r="F73" s="6" t="n">
        <v>-542853</v>
      </c>
    </row>
    <row r="74">
      <c r="A74" s="4" t="inlineStr">
        <is>
          <t>Non-PEO NEO | Year-end Fair Value of Equity Awards Granted in Covered Year that are Outstanding and Unvested</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6" t="n">
        <v>335904</v>
      </c>
      <c r="C76" s="6" t="n">
        <v>494986</v>
      </c>
      <c r="D76" s="6" t="n">
        <v>127024</v>
      </c>
      <c r="E76" s="6" t="n">
        <v>283695</v>
      </c>
      <c r="F76" s="6" t="n">
        <v>888867</v>
      </c>
    </row>
    <row r="77">
      <c r="A77" s="4" t="inlineStr">
        <is>
          <t>Non-PEO NEO | Year-over-Year Change in Fair Value of Equity Awards Granted in Prior Years That are Outstanding and Unvested</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6" t="n">
        <v>-293748</v>
      </c>
      <c r="C79" s="6" t="n">
        <v>58158</v>
      </c>
      <c r="D79" s="6" t="n">
        <v>-92033</v>
      </c>
      <c r="E79" s="6" t="n">
        <v>-306438</v>
      </c>
      <c r="F79" s="6" t="n">
        <v>-179008</v>
      </c>
    </row>
    <row r="80">
      <c r="A80" s="4" t="inlineStr">
        <is>
          <t>Non-PEO NEO | Change in Fair Value as of Vesting Date of Prior Year Equity Awards Vested in Covered Yea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5" t="n">
        <v>63940</v>
      </c>
      <c r="C82" s="6" t="n">
        <v>49028</v>
      </c>
      <c r="D82" s="6" t="n">
        <v>-19245</v>
      </c>
      <c r="E82" s="6" t="n">
        <v>140675</v>
      </c>
      <c r="F82" s="6" t="n">
        <v>-55790</v>
      </c>
    </row>
    <row r="83">
      <c r="A83" s="4" t="inlineStr">
        <is>
          <t>Non-PEO NEO | Prior Year End Fair Value of Equity Awards Granted in Any Prior Year that Fail to Meet Applicable Vesting Conditions During Covered Yea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5" t="n">
        <v>-18920</v>
      </c>
      <c r="D85" s="5" t="n">
        <v>-215512</v>
      </c>
      <c r="E85" s="5" t="n">
        <v>-50033</v>
      </c>
      <c r="F85" s="5" t="n">
        <v>-179864</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02:16Z</dcterms:created>
  <dcterms:modified xmlns:dcterms="http://purl.org/dc/terms/" xmlns:xsi="http://www.w3.org/2001/XMLSchema-instance" xsi:type="dcterms:W3CDTF">2025-03-18T20:02:17Z</dcterms:modified>
</cp:coreProperties>
</file>